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Y SOFTWARE INC.</t>
        </is>
      </c>
    </row>
    <row r="8">
      <c r="A8" s="4" t="inlineStr">
        <is>
          <t>Entity Central Index Key</t>
        </is>
      </c>
      <c r="B8" s="4" t="inlineStr">
        <is>
          <t>00018108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Disclosure (1) Value of Fixed $100 Investment Based On: (in thousands) Year Summary Comp Table Total for PEO (2) Comp Actually Paid for PEO (3) Average Summary Comp Table Total for Non-PEO NEOs (4) Average Comp Actually Paid for Non-PEO NEOs (5) Unity TSR (6) S&amp;P 500 I.T. Sector TSR (7) Unity Net Income (8) Unity Non-GAAP Operating Margin (9)(11) Unity Revenue (10)(11) 2022 $11,805,430 ($213,136,090) $21,787,435 ($3,571,284) $42 $111 ($919,488) (6.5) % $1,391,024 2021 $12,501,471 ($17,400,715) $17,015,624 $10,716,783 $209 $156 ($532,607) (3.2) % $1,110,526 2020 $22,001,733 $682,364,174 $4,309,810 $90,477,822 $225 $117 ($282,308) (6.6) % $772,445</t>
        </is>
      </c>
      <c r="C4" s="4" t="inlineStr">
        <is>
          <t xml:space="preserve"> </t>
        </is>
      </c>
      <c r="D4" s="4" t="inlineStr">
        <is>
          <t xml:space="preserve"> </t>
        </is>
      </c>
    </row>
    <row r="5">
      <c r="A5" s="4" t="inlineStr">
        <is>
          <t>Company Selected Measure Name</t>
        </is>
      </c>
      <c r="B5" s="4" t="inlineStr">
        <is>
          <t>Non-GAAP Operating Margin</t>
        </is>
      </c>
      <c r="C5" s="4" t="inlineStr">
        <is>
          <t xml:space="preserve"> </t>
        </is>
      </c>
      <c r="D5" s="4" t="inlineStr">
        <is>
          <t xml:space="preserve"> </t>
        </is>
      </c>
    </row>
    <row r="6">
      <c r="A6" s="4" t="inlineStr">
        <is>
          <t>Named Executive Officers, Footnote [Text Block]</t>
        </is>
      </c>
      <c r="B6" s="4" t="inlineStr">
        <is>
          <t>Our principal executive officer (PEO) for 2020 through 2022 was John Riccitiello. Our other, non-PEO, named executive officers (NEOs) for 2020 were Ralph Hauwert and Ingrid Lestiyo. The Company's other, non-PEO, NEOs for 2021 were Luis Visoso, Kimberly Jabal, Clive Downie, Ralph Hauwert, Ingrid Lestiyo, and Marc Whitten. The Company's other, non-PEO, NEOs for 2022 were Luis Visoso, Marc Whitten, Carol Carpenter, and Anirma Gupta.</t>
        </is>
      </c>
      <c r="C6" s="4" t="inlineStr">
        <is>
          <t xml:space="preserve"> </t>
        </is>
      </c>
      <c r="D6" s="4" t="inlineStr">
        <is>
          <t xml:space="preserve"> </t>
        </is>
      </c>
    </row>
    <row r="7">
      <c r="A7" s="4" t="inlineStr">
        <is>
          <t>Peer Group Issuers, Footnote [Text Block]</t>
        </is>
      </c>
      <c r="B7" s="4" t="inlineStr">
        <is>
          <t>Weighted peer group total shareholder return, weighted according to the respective companies’ stock market capitalization at the beginning of each period for which a return is indicated. The peer group used for this purpose is the S&amp;amp;P 500 Information Technology Sector Index.</t>
        </is>
      </c>
      <c r="C7" s="4" t="inlineStr">
        <is>
          <t xml:space="preserve"> </t>
        </is>
      </c>
      <c r="D7" s="4" t="inlineStr">
        <is>
          <t xml:space="preserve"> </t>
        </is>
      </c>
    </row>
    <row r="8">
      <c r="A8" s="4" t="inlineStr">
        <is>
          <t>PEO Total Compensation Amount</t>
        </is>
      </c>
      <c r="B8" s="5" t="n">
        <v>11805430</v>
      </c>
      <c r="C8" s="5" t="n">
        <v>12501471</v>
      </c>
      <c r="D8" s="5" t="n">
        <v>22001733</v>
      </c>
    </row>
    <row r="9">
      <c r="A9" s="4" t="inlineStr">
        <is>
          <t>PEO Actually Paid Compensation Amount</t>
        </is>
      </c>
      <c r="B9" s="5" t="n">
        <v>-213136090</v>
      </c>
      <c r="C9" s="6" t="n">
        <v>-17400715</v>
      </c>
      <c r="D9" s="6" t="n">
        <v>682364174</v>
      </c>
    </row>
    <row r="10">
      <c r="A10" s="4" t="inlineStr">
        <is>
          <t>Adjustment To PEO Compensation, Footnote [Text Block]</t>
        </is>
      </c>
      <c r="B10" s="4" t="inlineStr">
        <is>
          <t>The dollar amounts reported under Comp Actually Paid for PEO represent the “compensation actually paid” to Mr. Riccitiello as computed in accordance with Item 402(v) of Regulation S-K. The dollar amounts do not reflect the actual amount of compensation earned by or paid to Mr. Riccitiello. In accordance with the requirements of Item 402(v) of Regulation S-K, the following adjustments were made to Mr. Riccitiello’s total compensation to determine the compensation actually paid in the applicable year: PEO "CAP" Calculation Detail Year Compensation Element 2020 2021 2022 SCT Reported Total Compensation $22,001,733 $12,501,471 $11,805,430 Aggregate SCT Reported Equity Compensation (-) (a) ($21,157,519) ($11,503,221) ($11,425,414) Year-End Fair Value of Awards Granted During the FY &amp; Outstanding (+) (b)(i) $186,322,120 $20,244,142 $2,647,018 Change in Fair Value of Awards Granted During Previous FYs &amp; Outstanding (+/-) (b)(ii) $285,950,938 ($21,832,049) ($166,177,226) Vesting Date Fair Value of Awards Granted &amp; Vested During the Covered FY (+) (b)(iii) $0 $0 $1,137,021 Change in Fair Value of Awards Granted During Previous FYs &amp; Vesting During Covered FY (+/-) (b)(iv) $209,246,902 ($16,811,058) ($51,122,919) "Compensation Actually Paid" Determination $682,364,174 ($17,400,715) ($213,136,090)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Note, adjustments inapplicable to the covered executive not reflected in chart above.</t>
        </is>
      </c>
      <c r="C10" s="4" t="inlineStr">
        <is>
          <t xml:space="preserve"> </t>
        </is>
      </c>
      <c r="D10" s="4" t="inlineStr">
        <is>
          <t xml:space="preserve"> </t>
        </is>
      </c>
    </row>
    <row r="11">
      <c r="A11" s="4" t="inlineStr">
        <is>
          <t>Non-PEO NEO Average Total Compensation Amount</t>
        </is>
      </c>
      <c r="B11" s="5" t="n">
        <v>21787435</v>
      </c>
      <c r="C11" s="6" t="n">
        <v>17015624</v>
      </c>
      <c r="D11" s="6" t="n">
        <v>4309810</v>
      </c>
    </row>
    <row r="12">
      <c r="A12" s="4" t="inlineStr">
        <is>
          <t>Non-PEO NEO Average Compensation Actually Paid Amount</t>
        </is>
      </c>
      <c r="B12" s="5" t="n">
        <v>-3571284</v>
      </c>
      <c r="C12" s="6" t="n">
        <v>10716783</v>
      </c>
      <c r="D12" s="6" t="n">
        <v>90477822</v>
      </c>
    </row>
    <row r="13">
      <c r="A13" s="4" t="inlineStr">
        <is>
          <t>Adjustment to Non-PEO NEO Compensation Footnote [Text Block]</t>
        </is>
      </c>
      <c r="B13" s="4" t="inlineStr">
        <is>
          <t>The dollar amounts reported under Average Compensation Actually Paid for Non-PEO NEOs represent the average amount of “compensation actually paid” to the NEOs as a group (excluding Mr. Riccitiello), as computed in accordance with Item 402(v) of Regulation S-K. The dollar amounts do not reflect the actual average amount of compensation earned by or paid to the NEOs as a group (excluding Mr. Riccitiello) during the applicable year. The following adjustments were made to average total compensation for the NEOs as a group (excluding Mr. Riccitiello) for each year to determine the compensation actually paid, using the same methodology described above in Note 3: Average Non-PEO NEOs "CAP" Calculation Detail Year Compensation Element 2020 2021 2022 SCT Reported Total Compensation $4,309,810 $17,015,624 $21,787,435 Aggregate SCT Reported Equity Compensation (-) ($3,652,913) ($16,013,377) ($21,340,447) Year-End Fair Value of Awards Granted During the FY &amp; Outstanding (+) $40,050,353 $18,902,371 $12,080,932 Change in Fair Value of Awards Granted During Previous FYs &amp; Outstanding (+/-) $38,488,294 ($9,078,025) ($12,104,442) Vesting Date Fair Value of Awards Granted &amp; Vested During the Covered FY (+) $0 $1,487,396 $948,478 Change in Fair Value of Awards Granted During Previous FYs &amp; Vesting During Covered FY (+/-) $11,282,278 ($1,597,206) ($4,943,240) "Compensation Actually Paid" Determination $90,477,822 $10,716,783 ($3,571,284)</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5" t="n">
        <v>42</v>
      </c>
      <c r="C18" s="6" t="n">
        <v>209</v>
      </c>
      <c r="D18" s="6" t="n">
        <v>225</v>
      </c>
    </row>
    <row r="19">
      <c r="A19" s="4" t="inlineStr">
        <is>
          <t>Peer Group Total Shareholder Return Amount</t>
        </is>
      </c>
      <c r="B19" s="6" t="n">
        <v>111</v>
      </c>
      <c r="C19" s="6" t="n">
        <v>156</v>
      </c>
      <c r="D19" s="6" t="n">
        <v>117</v>
      </c>
    </row>
    <row r="20">
      <c r="A20" s="4" t="inlineStr">
        <is>
          <t>Net Income (Loss)</t>
        </is>
      </c>
      <c r="B20" s="5" t="n">
        <v>-919488000</v>
      </c>
      <c r="C20" s="5" t="n">
        <v>-532607000</v>
      </c>
      <c r="D20" s="5" t="n">
        <v>-282308000</v>
      </c>
    </row>
    <row r="21">
      <c r="A21" s="4" t="inlineStr">
        <is>
          <t>Company Selected Measure Amount</t>
        </is>
      </c>
      <c r="B21" s="7" t="n">
        <v>-0.065</v>
      </c>
      <c r="C21" s="7" t="n">
        <v>-0.032</v>
      </c>
      <c r="D21" s="7" t="n">
        <v>-0.066</v>
      </c>
    </row>
    <row r="22">
      <c r="A22" s="4" t="inlineStr">
        <is>
          <t>PEO Name</t>
        </is>
      </c>
      <c r="B22" s="4" t="inlineStr">
        <is>
          <t>John Riccitiello</t>
        </is>
      </c>
      <c r="C22" s="4" t="inlineStr">
        <is>
          <t xml:space="preserve"> </t>
        </is>
      </c>
      <c r="D22" s="4" t="inlineStr">
        <is>
          <t xml:space="preserve"> </t>
        </is>
      </c>
    </row>
    <row r="23">
      <c r="A23" s="4" t="inlineStr">
        <is>
          <t>Additional 402(v) Disclosure [Text Block]</t>
        </is>
      </c>
      <c r="B23"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our variable pay-for-performance philosophy and how we align executive compensation with the Company’s performance, refer to “Compensation Discussion &amp; Analysis” above.The dollar amounts reported under Summary Comp Table Total for PEO are the amounts of total compensation reported for Mr. Riccitiello for each corresponding year in the “Total” column of the Summary Compensation Table. Refer to “Executive Compensation—Summary Compensation Table.”The dollar amounts reported under Average Summary Comp Table Total for Non-PEO NEOs represent the average of the amounts reported for the Company’s NEOs as a group (excluding Mr. Riccitiello) in the “Total” column of the Summary Compensation Table in each applicable year.Cumulative total shareholder return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For purposes of the Company’s 2020 cumulative total shareholder return, the measurement period begins at the Company’s September 2020 initial public offering.The dollar amounts reported represent the amount of net income reflected in the Company’s audited financial statements for the applicable year.The dollar amounts reported represent the amount of revenue reflected in the Company’s audited financial statements for the applicable year.As noted in the "Compensation Discussion &amp; Analysis" above, these measures represent the two evenly weighted corporate performance metrics for the Cash Incentive Bonus Plan for 2022. Given their use in the 2022 Cash Incentive Bonus Plan, the Human Capital and Compensation Committee selected non-GAAP operating margin and revenue as the Company-Selected Measures. Relationship Disclosures Our Human Capital and Compensation Committee reviews a variety of Company-wide and individual factors to link executive compensation actually paid with Company and executive performance. To promote strong pay-for-performance orientation when setting executive pay levels, the Human Capital and Compensation Committee considers the Company's absolute and relative total shareholder return, short- and long-term business outlook, including income and revenue growth, and the broader market environment. The following graphs set forth the relationships between the Company’s cumulative total shareholder return relative to peer comparators, as well as compensation actually paid relative to the Company’s total shareholder return, net income, non-GAAP operating margin, and revenue over the last three completed fiscal years. Note that the Human Capital and Compensation Committee assesses target compensation and potentially realizable compensation in addition to compensation actually paid to maintain a holistic understanding of executive total compensation package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Operating Margin</t>
        </is>
      </c>
      <c r="C26" s="4" t="inlineStr">
        <is>
          <t xml:space="preserve"> </t>
        </is>
      </c>
      <c r="D26" s="4" t="inlineStr">
        <is>
          <t xml:space="preserve"> </t>
        </is>
      </c>
    </row>
    <row r="27">
      <c r="A27" s="4" t="inlineStr">
        <is>
          <t>Non-GAAP Measure Description [Text Block]</t>
        </is>
      </c>
      <c r="B27" s="4" t="inlineStr">
        <is>
          <t>The percentages reported represent non-GAAP operating income as a percentage of revenue. Non-GAAP operating income represents GAAP income (loss) from operations, excluding stock-based compensation expense and related payroll taxes, expenses related to charitable donations of common stock and acquisition-related expense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Compensation Actually Paid vs. Other Measure [Text Block]</t>
        </is>
      </c>
      <c r="C30" s="4" t="inlineStr">
        <is>
          <t xml:space="preserve"> </t>
        </is>
      </c>
      <c r="D30" s="4" t="inlineStr">
        <is>
          <t xml:space="preserve"> </t>
        </is>
      </c>
    </row>
    <row r="31">
      <c r="A31" s="4" t="inlineStr">
        <is>
          <t>Other Performance Measure Amount</t>
        </is>
      </c>
      <c r="B31" s="6" t="n">
        <v>1391024000</v>
      </c>
      <c r="C31" s="6" t="n">
        <v>1110526000</v>
      </c>
      <c r="D31" s="6" t="n">
        <v>772445000</v>
      </c>
    </row>
    <row r="32">
      <c r="A32" s="4" t="inlineStr">
        <is>
          <t>Measure Name</t>
        </is>
      </c>
      <c r="B32" s="4" t="inlineStr">
        <is>
          <t>Revenue</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tock Price</t>
        </is>
      </c>
      <c r="C35" s="4" t="inlineStr">
        <is>
          <t xml:space="preserve"> </t>
        </is>
      </c>
      <c r="D35" s="4" t="inlineStr">
        <is>
          <t xml:space="preserve"> </t>
        </is>
      </c>
    </row>
    <row r="36">
      <c r="A36" s="4" t="inlineStr">
        <is>
          <t>PEO [Member] | Stock Awards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1425414</v>
      </c>
      <c r="C38" s="5" t="n">
        <v>-11503221</v>
      </c>
      <c r="D38" s="5" t="n">
        <v>-21157519</v>
      </c>
    </row>
    <row r="39">
      <c r="A39" s="4" t="inlineStr">
        <is>
          <t>PEO [Member] | Equity Awards Granted During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647018</v>
      </c>
      <c r="C41" s="6" t="n">
        <v>20244142</v>
      </c>
      <c r="D41" s="6" t="n">
        <v>186322120</v>
      </c>
    </row>
    <row r="42">
      <c r="A42" s="4" t="inlineStr">
        <is>
          <t>PEO [Member] | Equity Awards Granted in Prior Year, Outstanding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66177226</v>
      </c>
      <c r="C44" s="6" t="n">
        <v>-21832049</v>
      </c>
      <c r="D44" s="6" t="n">
        <v>285950938</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37021</v>
      </c>
      <c r="C47" s="6" t="n">
        <v>0</v>
      </c>
      <c r="D47" s="6" t="n">
        <v>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1122919</v>
      </c>
      <c r="C50" s="6" t="n">
        <v>-16811058</v>
      </c>
      <c r="D50" s="6" t="n">
        <v>209246902</v>
      </c>
    </row>
    <row r="51">
      <c r="A51" s="4" t="inlineStr">
        <is>
          <t>Non-PEO NEO [Member] | Stock Awards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1340447</v>
      </c>
      <c r="C53" s="6" t="n">
        <v>-16013377</v>
      </c>
      <c r="D53" s="6" t="n">
        <v>-3652913</v>
      </c>
    </row>
    <row r="54">
      <c r="A54" s="4" t="inlineStr">
        <is>
          <t>Non-PEO NEO [Member] | Equity Awards Gran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2080932</v>
      </c>
      <c r="C56" s="6" t="n">
        <v>18902371</v>
      </c>
      <c r="D56" s="6" t="n">
        <v>40050353</v>
      </c>
    </row>
    <row r="57">
      <c r="A57" s="4" t="inlineStr">
        <is>
          <t>Non-PEO NEO [Member] | Equity Awards Granted in Prior Year, Outstanding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2104442</v>
      </c>
      <c r="C59" s="6" t="n">
        <v>-9078025</v>
      </c>
      <c r="D59" s="6" t="n">
        <v>38488294</v>
      </c>
    </row>
    <row r="60">
      <c r="A60" s="4" t="inlineStr">
        <is>
          <t>Non-PEO NEO [Member] | Equity Awards Granted During the Year,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948478</v>
      </c>
      <c r="C62" s="6" t="n">
        <v>1487396</v>
      </c>
      <c r="D62" s="6" t="n">
        <v>0</v>
      </c>
    </row>
    <row r="63">
      <c r="A63" s="4" t="inlineStr">
        <is>
          <t>Non-PEO N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4943240</v>
      </c>
      <c r="C65" s="5" t="n">
        <v>-1597206</v>
      </c>
      <c r="D65" s="5" t="n">
        <v>112822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16:08Z</dcterms:created>
  <dcterms:modified xmlns:dcterms="http://purl.org/dc/terms/" xmlns:xsi="http://www.w3.org/2001/XMLSchema-instance" xsi:type="dcterms:W3CDTF">2023-04-18T20:16:08Z</dcterms:modified>
</cp:coreProperties>
</file>